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80" customWidth="1" min="8" max="8"/>
    <col width="13" customWidth="1" min="9" max="9"/>
  </cols>
  <sheetData>
    <row r="1">
      <c r="A1" s="1" t="inlineStr">
        <is>
          <t>N-2 - USD ($)</t>
        </is>
      </c>
      <c r="H1" s="2" t="inlineStr">
        <is>
          <t>6 Months Ended</t>
        </is>
      </c>
    </row>
    <row r="2">
      <c r="C2" s="2" t="inlineStr">
        <is>
          <t>Dec. 31, 2022</t>
        </is>
      </c>
      <c r="D2" s="2" t="inlineStr">
        <is>
          <t>Dec. 31, 2021</t>
        </is>
      </c>
      <c r="E2" s="2" t="inlineStr">
        <is>
          <t>Dec. 31, 2020</t>
        </is>
      </c>
      <c r="F2" s="2" t="inlineStr">
        <is>
          <t>Dec. 31, 2019</t>
        </is>
      </c>
      <c r="G2" s="2" t="inlineStr">
        <is>
          <t>Dec. 31, 2018</t>
        </is>
      </c>
      <c r="H2" s="2" t="inlineStr">
        <is>
          <t>Jun. 30,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0001140392</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false </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N-CSRS</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PIMCO Municipal Income Fund</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Securiti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Ratios/Supplemental Data
ARPS RVMTP (5)
Selected Per Share Data for the Year Ended^: Total Amount Asset Coverage per (1) Involuntary (2) Average (3) Total Amount Asset Coverage per (1) Involuntary (2) Average (4)
PIMCO Municipal Income Fund
1/1/2023 - $ 166,700,000 $ 59,490 $ 25,000 N/A $ 18,200,000 $ 237,960 $ 100,000 N/A
12/31/2022 166,700,000 58,598 25,000 N/A 18,200,000 234,390 100,000 N/A
12/31/2021 166,700,000 70,665 25,000 N/A 23,300,000 282,660 100,000 N/A
12/31/2020 166,700,000 70,133 25,000 N/A 23,300,000 280,530 100,000 N/A
12/31/2019 166,700,000 70,395 25,000 N/A 23,300,000 281,580 100,000 N/A
12/31/2018 166,700,000 66,868 25,000 N/A 23,300,000 267,440 100,000 N/A
PIMCO Municipal Income Fund II
1/1/2023 - $ 298,275,000 $ 65,475 $ 25,000 N/A $ 68,700,000 $ 261,900 $ 100,000 N/A
12/31/2022 298,275,000 64,345 25,000 N/A 68,700,000 257,380 100,000 N/A
12/31/2021 298,275,000 78,363 25,000 N/A 68,700,000 313,450 100,000 N/A
12/31/2020 298,275,000 78,293 25,000 N/A 68,700,000 313,170 100,000 N/A
12/31/2019 298,275,000 78,308 25,000 N/A 68,700,000 313,230 100,000 N/A
12/31/2018 298,275,000 74,285 25,000 N/A 68,700,000 297,110 100,000 N/A
PIMCO Municipal Income Fund III
1/1/2023 - $ 154,700,000 $ 61,388 $ 25,000 N/A $ 34,300,000 $ 245,550 $ 100,000 N/A
12/31/2022 154,700,000 60,383 25,000 N/A 34,300,000 241,530 100,000 N/A
12/31/2021 154,700,000 75,200 25,000 N/A 34,300,000 300,800 100,000 N/A
12/31/2020 154,700,000 74,833 25,000 N/A 34,300,000 299,330 100,000 N/A
12/31/2019 154,700,000 74,565 25,000 N/A 34,300,000 298,260 100,000 N/A
12/31/2018 154,700,000 70,693 25,000 N/A 34,300,000 282,740 100,000 N/A
PIMCO California Municipal Income Fund
1/1/2023 - $ 120,625,000 $ 59,108 $ 25,000 N/A $ 24,400,000 $ 236,430 $ 100,000 N/A
12/31/2022 120,625,000 58,655 25,000 N/A 24,400,000 234,620 100,000 N/A
12/31/2021 120,625,000 69,408 25,000 N/A 29,300,000 277,630 100,000 N/A
12/31/2020 120,625,000 69,948 25,000 N/A 29,300,000 279,790 100,000 N/A
12/31/2019 120,625,000 69,580 25,000 N/A 29,300,000 278,320 100,000 N/A
12/31/2018 120,625,000 66,725 25,000 N/A 29,300,000 266,870 100,000 N/A
PIMCO California Municipal Income Fund II
1/1/2023 - $ 128,675,000 $ 59,153 $ 25,000 N/A $ 27,500,000 $ 236,610 $ 100,000 N/A
12/31/2022 128,675,000 58,680 25,000 N/A 27,500,000 234,720 100,000 N/A
12/31/2021 128,675,000 69,970 25,000 N/A 34,300,000 279,880 100,000 N/A
12/31/2020 128,675,000 70,035 25,000 N/A 34,300,000 280,140 100,000 N/A
12/31/2019 128,675,000 69,188 25,000 N/A 34,300,000 276,750 100,000 N/A
12/31/2018 128,675,000 65,675 25,000 N/A 34,300,000 262,670 100,000 N/A
PIMCO California Municipal Income Fund III
1/1/2023 - $ 97,875,000 $ 59,810 $ 25,000 N/A $ 27,100,000 $ 239,240 $ 100,000 N/A
12/31/2022 97,875,000 59,578 25,000 N/A 27,100,000 238,310 100,000 N/A
12/31/2021 97,875,000 70,755 25,000 N/A 27,100,000 283,020 100,000 N/A
12/31/2020 97,875,000 71,063 25,000 N/A 27,100,000 284,250 100,000 N/A
12/31/2019 97,875,000 70,545 25,000 N/A 27,100,000 282,180 100,000 N/A
12/31/2018 97,875,000 67,188 25,000 N/A 27,100,000 268,720 100,000 N/A
PIMCO New York Municipal Income Fund
1/1/2023 - $ 41,025,000 $ 67,790 $ 25,000 N/A N/A N/A $ 100,000 N/A
12/31/2022 41,025,000 66,640 25,000 N/A N/A N/A 100,000 N/A
12/31/2021 41,025,000 83,005 25,000 N/A N/A N/A 100,000 N/A
12/31/2020 41,025,000 82,318 25,000 N/A N/A N/A 100,000 N/A
12/31/2019 41,025,000 82,875 25,000 N/A N/A N/A 100,000 N/A
12/31/2018 41,025,000 78,545 25,000 N/A N/A N/A 100,000 N/A
ARPS RVMTP (5)
Selected Per Share Data for the Year Ended^: Total Amount Asset Coverage per (1) Involuntary (2) Average (3) Total Amount Asset Coverage per (1) Involuntary (2) Average (4)
PIMCO New York Municipal Income Fund II
1/1/2023 - $ 58,000,000 $ 57,988 $ 25,000 N/A $ 14,900,000 $ 231,950 $ 100,000 N/A
12/31/2022 58,000,000 56,845 25,000 N/A 14,900,000 227,380 100,000 N/A
12/31/2021 58,000,000 66,323 25,000 N/A 21,000,000 265,290 100,000 N/A
12/31/2020 58,000,000 65,730 25,000 N/A 21,000,000 262,920 100,000 N/A
12/31/2019 58,000,000 66,003 25,000 N/A 21,000,000 264,010 100,000 N/A
12/31/2018 58,000,000 62,655 25,000 N/A 21,000,000 250,600 100,000 N/A
PIMCO New York Municipal Income Fund III
1/1/2023 - $ 29,450,000 $ 58,320 $ 25,000 N/A N/A N/A $ 100,000 N/A
12/31/2022 29,450,000 57,425 25,000 N/A N/A N/A 100,000 N/A
12/31/2021 29,450,000 69,808 25,000 N/A N/A N/A 100,000 N/A
12/31/2020 29,450,000 69,493 25,000 N/A N/A N/A 100,000 N/A
12/31/2019 29,450,000 70,100 25,000 N/A N/A N/A 100,000 N/A
12/31/2018 29,450,000 66,985 25,000 N/A N/A N/A 100,000 N/A
^ A zero balance may reflect actual amounts rounding to less than $0.01 or 0.01%.
+ Unaudited
* Annualized, except for organizational expense, if any.
(a) Includes adjustments required by U.S. GAAP and may differ from net asset values and performance reported elsewhere by the Funds.
(b) Per share amounts based on average number of common shares outstanding during the year or period.
(c) The tax characterization of distributions is determined in accordance with Federal income tax regulations. The actual tax characterization of distributions paid is determined at the end of the fiscal year. See Note 2, Distributions — Common Shares, in the Notes to Financial Statements for more information.
(d) Auction Rate Preferred Shareholders (“ARPS”). See Note 13, Preferred Shares, in the Notes to Financial Statements for more information.
(e) Total investment return is calculated assuming a purchase of a common share at the market price on the first day and a sale of a common share at the market price on the last day of each year or period reported. Dividends and distributions, if any, are assumed, for purposes of this calculation, to be reinvested at prices obtained under the Funds’ dividend reinvestment plan. Total investment return does not reflect brokerage commissions in connection with the purchase or sale of Fund shares.
(f) Calculated on the basis of income and expenses applicable to both common and preferred shares relative to the average net assets of common shareholders. The expense ratio and net investment income do not reflect the effects of dividend payments to preferred shareholders.
(g) Ratio includes interest expense which primarily relates to participation in borrowing and financing transactions, interest paid to RVMTP shareholders and the amortization of debt issuance costs of RVMTP Shares. See Note 5, Borrowings and Other Financing Transactions and Note 13, Preferred Shares in the Notes to Financial Statements for more information.
1 “Asset Coverage per Preferred Share” means the ratio that the value of the total assets of the Fund, less all liabilities and indebtedness not represented by ARPS or RVMTP, bears to the aggregate of the involuntary liquidation preference of ARPS or RVMTP, expressed as a dollar amount per ARPS or RVMTP.
2 “Involuntary Liquidating Preference” means the amount to which a holder of ARPS or RVMTP would be entitled upon the involuntary liquidation of the Fund in preference to the Common Shareholders, expressed as a dollar amount per Preferred Share.
3 The ARPS have no readily ascertainable market value. Auctions for the ARPS have failed since February 2008, there is currently no active trading market for the ARPS and the Fund is not able to reliably estimate what their value would be in a third-party market sale. The liquidation value of the ARPS represents its liquidation preference, which approximates fair value of the shares less any accumulated unpaid dividends. See Note 13, Preferred Shares, in the Notes to Financial Statements for more information.
4 The RVMTP have no readily ascertainable market value. The liquidation value of the RVMTP represents its liquidation preference, which approximates fair value of the shares less any unamortized debt issuance costs. See Note 13, Preferred Shares, in the Notes to Financial Statements for more information.
5 Prior to July 14, 2021, RVMTP Shares were Variable Rate MuniFund Term Preferred Shares. See Note 13, Preferred Shares. </t>
        </is>
      </c>
    </row>
    <row r="10">
      <c r="A10" s="3" t="inlineStr">
        <is>
          <t>General Description of Registrant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Objectives and Practices [Text Bl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Investment Objective and Strategy Overview PIMCO Municipal Income Fund’s investment objective is to seek to provide current income exempt from federal income tax. Fund Insights at NAV The following affected performance (on a gross basis) during the reporting period:
» Exposure to the healthcare sector contributed to performance, as the sector posted positive returns.
» Exposure to the special tax sector contributed to performance, as the sector posted positive returns.
» Exposure to the industrial revenue sector contributed to performance, as the sector posted positive returns.
» There were no material detractors for this Fund.</t>
        </is>
      </c>
    </row>
    <row r="12">
      <c r="A12" s="4" t="inlineStr">
        <is>
          <t>Share Price</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5" t="n">
        <v>10.28</v>
      </c>
    </row>
    <row r="13">
      <c r="A13" s="4" t="inlineStr">
        <is>
          <t>NAV Per Share</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5" t="n">
        <v>9.74</v>
      </c>
    </row>
    <row r="14">
      <c r="A14" s="4" t="inlineStr">
        <is>
          <t>Latest Premium (Discount) to NAV [Percent]</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6" t="n">
        <v>0.0554</v>
      </c>
    </row>
    <row r="15">
      <c r="A15" s="3" t="inlineStr">
        <is>
          <t>Capital Stock, Long-Term Debt, and Other Securities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Securities [Table Text Bl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For the period ended June 30, 2023, the annualized dividend rates on the ARPS ranged from:
Fund Name Shares High Low As of
PIMCO Municipal Income Fund
Series A 1,310 7.118% 4.936% 6.725%
Series B 1,367 7.118% 4.936% 6.725%
Series C 1,294 7.118% 4.936% 6.725%
Series D 1,388 7.118% 4.936% 6.725%
Series E 1,309 6.773% 4.936% 6.537%
PIMCO Municipal Income Fund II
Series A 2,279 7.118% 4.936% 6.725%
Series B 2,577 7.118% 4.936% 6.725%
Series C 2,422 7.118% 4.936% 6.725%
Series D 2,300 7.118% 4.936% 6.725%
Series E 2,353 6.773% 4.936% 6.537%
PIMCO Municipal Income Fund III
Series A 1,018 7.118% 4.936% 6.725%
Series B 1,190 7.118% 4.936% 6.725%
Series C 1,350 7.118% 4.936% 6.725%
Series D 1,334 7.118% 4.936% 6.725%
Series E 1,296 6.773% 4.936% 6.537%
PIMCO California Municipal Income Fund
Series A 1,575 7.118% 4.936% 6.725%
Series B 1,547 7.118% 4.936% 6.725%
Series C 1,703 6.773% 4.936% 6.537%
PIMCO California Municipal Income Fund II
Series A 1,154 7.118% 4.936% 6.725%
Series B 879 7.118% 4.936% 6.725%
Series C 1,235 7.118% 4.936% 6.725%
Series D 926 7.118% 4.936% 6.725%
Series E 953 6.773% 4.936% 6.537%
PIMCO California Municipal Income Fund III
Series A 1,920 7.118% 4.936% 6.725%
Series B 1,995 7.118% 4.936% 6.725%
PIMCO New York Municipal Income Fund
Series A 1,641 7.118% 4.936% 6.725%
PIMCO New York Municipal Income Fund II
Series A 1,178 7.118% 4.936% 6.725%
Series B 1,142 6.773% 4.936% 6.537%
PIMCO New York Municipal Income Fund III
Series A 1,178 7.118% 4.936% 6.725% </t>
        </is>
      </c>
    </row>
    <row r="17">
      <c r="A17" s="4" t="inlineStr">
        <is>
          <t>ARP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al Highlight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Securities Amount</t>
        </is>
      </c>
      <c r="C19" s="7" t="n">
        <v>166700000</v>
      </c>
      <c r="D19" s="7" t="n">
        <v>166700000</v>
      </c>
      <c r="E19" s="7" t="n">
        <v>166700000</v>
      </c>
      <c r="F19" s="7" t="n">
        <v>166700000</v>
      </c>
      <c r="G19" s="7" t="n">
        <v>166700000</v>
      </c>
      <c r="H19" s="7" t="n">
        <v>166700000</v>
      </c>
      <c r="I19" s="4" t="inlineStr">
        <is>
          <t>[2]</t>
        </is>
      </c>
    </row>
    <row r="20">
      <c r="A20" s="4" t="inlineStr">
        <is>
          <t>Senior Securities Coverage per Unit</t>
        </is>
      </c>
      <c r="B20" s="4" t="inlineStr">
        <is>
          <t>[3]</t>
        </is>
      </c>
      <c r="C20" s="7" t="n">
        <v>58598</v>
      </c>
      <c r="D20" s="7" t="n">
        <v>70665</v>
      </c>
      <c r="E20" s="7" t="n">
        <v>70133</v>
      </c>
      <c r="F20" s="7" t="n">
        <v>70395</v>
      </c>
      <c r="G20" s="7" t="n">
        <v>66868</v>
      </c>
      <c r="H20" s="7" t="n">
        <v>59490</v>
      </c>
      <c r="I20" s="4" t="inlineStr">
        <is>
          <t>[2]</t>
        </is>
      </c>
    </row>
    <row r="21">
      <c r="A21" s="4" t="inlineStr">
        <is>
          <t>Preferred Stock Liquidating Preference</t>
        </is>
      </c>
      <c r="B21" s="4" t="inlineStr">
        <is>
          <t>[4]</t>
        </is>
      </c>
      <c r="C21" s="8" t="n">
        <v>25000</v>
      </c>
      <c r="D21" s="8" t="n">
        <v>25000</v>
      </c>
      <c r="E21" s="8" t="n">
        <v>25000</v>
      </c>
      <c r="F21" s="8" t="n">
        <v>25000</v>
      </c>
      <c r="G21" s="8" t="n">
        <v>25000</v>
      </c>
      <c r="H21" s="8" t="n">
        <v>25000</v>
      </c>
      <c r="I21" s="4" t="inlineStr">
        <is>
          <t>[2]</t>
        </is>
      </c>
    </row>
    <row r="22">
      <c r="A22" s="4" t="inlineStr">
        <is>
          <t>Senior Securities Average Market Value per Unit</t>
        </is>
      </c>
      <c r="B22" s="4" t="inlineStr">
        <is>
          <t>[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2]</t>
        </is>
      </c>
    </row>
    <row r="23">
      <c r="A23" s="4" t="inlineStr">
        <is>
          <t>RVMTP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al Highlights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Securities Amount</t>
        </is>
      </c>
      <c r="B25" s="4" t="inlineStr">
        <is>
          <t>[6]</t>
        </is>
      </c>
      <c r="C25" s="7" t="n">
        <v>18200000</v>
      </c>
      <c r="D25" s="7" t="n">
        <v>23300000</v>
      </c>
      <c r="E25" s="7" t="n">
        <v>23300000</v>
      </c>
      <c r="F25" s="7" t="n">
        <v>23300000</v>
      </c>
      <c r="G25" s="7" t="n">
        <v>23300000</v>
      </c>
      <c r="H25" s="7" t="n">
        <v>18200000</v>
      </c>
      <c r="I25" s="4" t="inlineStr">
        <is>
          <t>[2]</t>
        </is>
      </c>
    </row>
    <row r="26">
      <c r="A26" s="4" t="inlineStr">
        <is>
          <t>Senior Securities Coverage per Unit</t>
        </is>
      </c>
      <c r="B26" s="4" t="inlineStr">
        <is>
          <t>[3],[6]</t>
        </is>
      </c>
      <c r="C26" s="7" t="n">
        <v>234390</v>
      </c>
      <c r="D26" s="7" t="n">
        <v>282660</v>
      </c>
      <c r="E26" s="7" t="n">
        <v>280530</v>
      </c>
      <c r="F26" s="7" t="n">
        <v>281580</v>
      </c>
      <c r="G26" s="7" t="n">
        <v>267440</v>
      </c>
      <c r="H26" s="7" t="n">
        <v>237960</v>
      </c>
      <c r="I26" s="4" t="inlineStr">
        <is>
          <t>[2]</t>
        </is>
      </c>
    </row>
    <row r="27">
      <c r="A27" s="4" t="inlineStr">
        <is>
          <t>Preferred Stock Liquidating Preference</t>
        </is>
      </c>
      <c r="B27" s="4" t="inlineStr">
        <is>
          <t>[4],[6]</t>
        </is>
      </c>
      <c r="C27" s="8" t="n">
        <v>100000</v>
      </c>
      <c r="D27" s="8" t="n">
        <v>100000</v>
      </c>
      <c r="E27" s="8" t="n">
        <v>100000</v>
      </c>
      <c r="F27" s="8" t="n">
        <v>100000</v>
      </c>
      <c r="G27" s="8" t="n">
        <v>100000</v>
      </c>
      <c r="H27" s="8" t="n">
        <v>100000</v>
      </c>
      <c r="I27" s="4" t="inlineStr">
        <is>
          <t>[2]</t>
        </is>
      </c>
    </row>
    <row r="28">
      <c r="A28" s="4" t="inlineStr">
        <is>
          <t>Senior Securities Average Market Value per Unit</t>
        </is>
      </c>
      <c r="B28" s="4" t="inlineStr">
        <is>
          <t>[6],[7]</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t>
        </is>
      </c>
    </row>
    <row r="29">
      <c r="A29" s="4" t="inlineStr">
        <is>
          <t>Common Shar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apital Stock, Long-Term Debt, and Other Securitie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utstanding Security, Titl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Common Shares</t>
        </is>
      </c>
    </row>
    <row r="32">
      <c r="A32" s="4" t="inlineStr">
        <is>
          <t>Outstanding Security, Held [Shares]</t>
        </is>
      </c>
      <c r="C32" s="4" t="inlineStr">
        <is>
          <t xml:space="preserve"> </t>
        </is>
      </c>
      <c r="D32" s="4" t="inlineStr">
        <is>
          <t xml:space="preserve"> </t>
        </is>
      </c>
      <c r="E32" s="4" t="inlineStr">
        <is>
          <t xml:space="preserve"> </t>
        </is>
      </c>
      <c r="F32" s="4" t="inlineStr">
        <is>
          <t xml:space="preserve"> </t>
        </is>
      </c>
      <c r="G32" s="4" t="inlineStr">
        <is>
          <t xml:space="preserve"> </t>
        </is>
      </c>
      <c r="H32" s="8" t="n">
        <v>26202</v>
      </c>
    </row>
    <row r="33">
      <c r="A33" s="4" t="inlineStr">
        <is>
          <t>Preferred Shares [Member] | Series A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apital Stock, Long-Term Debt, and Other Securitie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Security, Tit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Series A</t>
        </is>
      </c>
    </row>
    <row r="36">
      <c r="A36" s="4" t="inlineStr">
        <is>
          <t>Outstanding Security, Held [Shares]</t>
        </is>
      </c>
      <c r="C36" s="4" t="inlineStr">
        <is>
          <t xml:space="preserve"> </t>
        </is>
      </c>
      <c r="D36" s="4" t="inlineStr">
        <is>
          <t xml:space="preserve"> </t>
        </is>
      </c>
      <c r="E36" s="4" t="inlineStr">
        <is>
          <t xml:space="preserve"> </t>
        </is>
      </c>
      <c r="F36" s="4" t="inlineStr">
        <is>
          <t xml:space="preserve"> </t>
        </is>
      </c>
      <c r="G36" s="4" t="inlineStr">
        <is>
          <t xml:space="preserve"> </t>
        </is>
      </c>
      <c r="H36" s="8" t="n">
        <v>1310</v>
      </c>
    </row>
    <row r="37">
      <c r="A37" s="4" t="inlineStr">
        <is>
          <t>Preferred Shares [Member] | Series B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apital Stock, Long-Term Debt, and Other Securities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utstanding Security, Title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Series B</t>
        </is>
      </c>
    </row>
    <row r="40">
      <c r="A40" s="4" t="inlineStr">
        <is>
          <t>Outstanding Security, Held [Shares]</t>
        </is>
      </c>
      <c r="C40" s="4" t="inlineStr">
        <is>
          <t xml:space="preserve"> </t>
        </is>
      </c>
      <c r="D40" s="4" t="inlineStr">
        <is>
          <t xml:space="preserve"> </t>
        </is>
      </c>
      <c r="E40" s="4" t="inlineStr">
        <is>
          <t xml:space="preserve"> </t>
        </is>
      </c>
      <c r="F40" s="4" t="inlineStr">
        <is>
          <t xml:space="preserve"> </t>
        </is>
      </c>
      <c r="G40" s="4" t="inlineStr">
        <is>
          <t xml:space="preserve"> </t>
        </is>
      </c>
      <c r="H40" s="8" t="n">
        <v>1367</v>
      </c>
    </row>
    <row r="41">
      <c r="A41" s="4" t="inlineStr">
        <is>
          <t>Preferred Shares [Member] | Series C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apital Stock, Long-Term Debt, and Other Securitie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utstanding Security, Title [Text Bl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Series C</t>
        </is>
      </c>
    </row>
    <row r="44">
      <c r="A44" s="4" t="inlineStr">
        <is>
          <t>Outstanding Security, Held [Shares]</t>
        </is>
      </c>
      <c r="C44" s="4" t="inlineStr">
        <is>
          <t xml:space="preserve"> </t>
        </is>
      </c>
      <c r="D44" s="4" t="inlineStr">
        <is>
          <t xml:space="preserve"> </t>
        </is>
      </c>
      <c r="E44" s="4" t="inlineStr">
        <is>
          <t xml:space="preserve"> </t>
        </is>
      </c>
      <c r="F44" s="4" t="inlineStr">
        <is>
          <t xml:space="preserve"> </t>
        </is>
      </c>
      <c r="G44" s="4" t="inlineStr">
        <is>
          <t xml:space="preserve"> </t>
        </is>
      </c>
      <c r="H44" s="8" t="n">
        <v>1294</v>
      </c>
    </row>
    <row r="45">
      <c r="A45" s="4" t="inlineStr">
        <is>
          <t>Preferred Shares [Member] | Series 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apital Stock, Long-Term Debt, and Other Securitie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utstanding Security, Title [Text Bl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Series D</t>
        </is>
      </c>
    </row>
    <row r="48">
      <c r="A48" s="4" t="inlineStr">
        <is>
          <t>Outstanding Security, Held [Shares]</t>
        </is>
      </c>
      <c r="C48" s="4" t="inlineStr">
        <is>
          <t xml:space="preserve"> </t>
        </is>
      </c>
      <c r="D48" s="4" t="inlineStr">
        <is>
          <t xml:space="preserve"> </t>
        </is>
      </c>
      <c r="E48" s="4" t="inlineStr">
        <is>
          <t xml:space="preserve"> </t>
        </is>
      </c>
      <c r="F48" s="4" t="inlineStr">
        <is>
          <t xml:space="preserve"> </t>
        </is>
      </c>
      <c r="G48" s="4" t="inlineStr">
        <is>
          <t xml:space="preserve"> </t>
        </is>
      </c>
      <c r="H48" s="8" t="n">
        <v>1388</v>
      </c>
    </row>
    <row r="49">
      <c r="A49" s="4" t="inlineStr">
        <is>
          <t>Preferred Shares [Member] | Series 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apital Stock, Long-Term Debt, and Other Securities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utstanding Security, Title [Text Bl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Series E</t>
        </is>
      </c>
    </row>
    <row r="52">
      <c r="A52" s="4" t="inlineStr">
        <is>
          <t>Outstanding Security, Held [Shares]</t>
        </is>
      </c>
      <c r="C52" s="4" t="inlineStr">
        <is>
          <t xml:space="preserve"> </t>
        </is>
      </c>
      <c r="D52" s="4" t="inlineStr">
        <is>
          <t xml:space="preserve"> </t>
        </is>
      </c>
      <c r="E52" s="4" t="inlineStr">
        <is>
          <t xml:space="preserve"> </t>
        </is>
      </c>
      <c r="F52" s="4" t="inlineStr">
        <is>
          <t xml:space="preserve"> </t>
        </is>
      </c>
      <c r="G52" s="4" t="inlineStr">
        <is>
          <t xml:space="preserve"> </t>
        </is>
      </c>
      <c r="H52" s="8" t="n">
        <v>1309</v>
      </c>
    </row>
    <row r="53"/>
    <row r="54">
      <c r="A54" s="4" t="inlineStr">
        <is>
          <t>[1]Performance quoted represents past performance. Past performance is not a guarantee or a reliable indicator of future results. Current performance may be lower or higher than performance shown. Investment return and the principal value of an investment will fluctuate. Total return is not annualized for a “since launch” date of less than one year. Returns shown do not reflect the deduction of taxes that a shareholder would pay on Fund distributions or the sale of Fund shares. Total return, market price, NAV, market price distribution rate, and NAV distribution rate will fluctuate with changes in market conditions. Performance current to the most recent month-end is available at www.pimco.com or via (844) 33-PIMCO. Performance is calculated assuming all dividends and distributions are reinvested at prices obtained under the Fund’s dividend reinvestment plan. Performance does not reflect any brokerage commissions in connection with the purchase or sale of Fund shares. Performance of an index is shown in light of a requirement by the Securities and Exchange Commission that the performance of an appropriate broad-based securities market index be disclosed. However, the Fund is not managed to an index nor should the index be viewed as a “benchmark” for the Fund’s performance. The indexes are not intended to be indicative of the Fund’s investment strategies, portfolio components or past or future performance. Please see Additional Information Regarding the Funds for a description of the Fund’s principal investment strategies.[2]Unaudited[3]“Asset Coverage per Preferred Share” means the ratio that the value of the total assets of the Fund, less all liabilities and indebtedness not represented by ARPS or RVMTP, bears to the aggregate of the involuntary liquidation preference of ARPS or RVMTP, expressed as a dollar amount per ARPS or RVMTP.[4]“Involuntary Liquidating Preference” means the amount to which a holder of ARPS or RVMTP would be entitled upon the involuntary liquidation of the Fund in preference to the Common Shareholders, expressed as a dollar amount per Preferred Share.[5]The ARPS have no readily ascertainable market value. Auctions for the ARPS have failed since February 2008, there is currently no active trading market for the ARPS and the Fund is not able to reliably estimate what their value would be in a third-party market sale. The liquidation value of the ARPS represents its liquidation preference, which approximates fair value of the shares less any accumulated unpaid dividends. See Note 13, Preferred Shares, in the Notes to Financial Statements for more information.[6]Prior to July 14, 2021, RVMTP Shares were Variable Rate MuniFund Term Preferred Shares. See Note 13, Preferred Shares.[7]The RVMTP have no readily ascertainable market value. The liquidation value of the RVMTP represents its liquidation preference, which approximates fair value of the shares less any unamortized debt issuance costs. See Note 13, Preferred Shares, in the Notes to Financial Statements for more information.</t>
        </is>
      </c>
    </row>
  </sheetData>
  <mergeCells count="5">
    <mergeCell ref="A1:B2"/>
    <mergeCell ref="H1:I1"/>
    <mergeCell ref="H2:I2"/>
    <mergeCell ref="A53:H53"/>
    <mergeCell ref="A54:H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10:11:04Z</dcterms:created>
  <dcterms:modified xmlns:dcterms="http://purl.org/dc/terms/" xmlns:xsi="http://www.w3.org/2001/XMLSchema-instance" xsi:type="dcterms:W3CDTF">2023-09-01T10:11:04Z</dcterms:modified>
</cp:coreProperties>
</file>